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mp;T BANK CORPORATION</t>
        </is>
      </c>
    </row>
    <row r="8">
      <c r="A8" s="4" t="inlineStr">
        <is>
          <t>Entity Central Index Key</t>
        </is>
      </c>
      <c r="B8" s="4" t="inlineStr">
        <is>
          <t>00000362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Year Summary Compensation 1,2,3 Average Non-PEO NEOs 1 Average Non-PEO 1,2,3 Value of Initial Fixed 4 Net Return on 5
TSR Peer Group
(a) (b) (c) (d) (e) (f) (g) (h) (i)
2022 8,815,707 8,747,318 4,052,188 4,106,682 93.94 97.52 1,992 16.7 %
2021 6,868,174 9,143,656 3,554,911 4,583,251 96.83 124.06 1,859 16.8 %
2020 5,532,007 3,876,327 3,254,389 2,358,820 77.91 89.69 1,353 12.8 %
1. Mr. Jones was our PEO for each year presented. The individuals comprising the non-PEO
2020 and 2021 2022
Darren J. King Darren J. King
Richard S. Gold Richard S. Gold
Kevin J. Pearson Kevin J. Pearson
Doris P. Meister Christopher E. Kay
2. The amounts shown for Compensation Actually Paid have been calculated in accordance with Item 402(v) of Regulation S-K
3. Compensation Actually Paid reflects the exclusions and inclusions of certain amounts for the PEO and the other NEOs as set forth below. Equity values are calculated in accordance with FASB ASC Topic 718 and valuation assumptions do not differ materially from those disclosed as of the grant date of the equity awards.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Exclusion of Stock Inclusion of Inclusion of Equity Compensation
2022 8,815,707 — (5,300,278 ) — 5,231,889 8,747,318
2021 6,868,174 — (4,250,256 ) — 6,525,738 9,143,656
2020 5,532,007 (66,115 ) (3,550,087 ) — 1,960,522 3,876,327
Year Average Summary Non-PEO Average Exclusion Non-PEO Average Exclusion Awards for Non- Average Inclusion Non-PEO Average Inclusion Non-PEO Average Non-PEO NEOs
2022 4,052,188 — (1,875,129 ) 50,522 1,879,100 4,106,681
2021 3,554,911 (44,980 ) (1,794,940 ) 51,600 2,816,660 4,583,251
2020 3,254,389 (186,823 ) (1,697,711 ) 44,846 944,119 2,358,820
The amounts in the Inclusion of Equity Values in the tables above are derived from the amounts set forth in the following tables:
Year Year-End Fair Change in Fair Vesting-Date Change in Fair Fair Value at Value of Total -
2022 4,560,864 (10,132 ) — 681,157 — — 5,231,889
2021 5,243,324 912,355 — 370,059 — — 6,525,738
2020 2,537,896 (542,301 ) — (35,073 ) — — 1,960,522
Year Average Year- Year for Non- Average Change Years for Non- Average Vesting-Date Non-PEO Average Change in Non-PEO Average Fair Non-PEO Average Value Non-PEO Total - Average Non-PEO
2022 1,613,539 (8,580 ) — 274,141 — — 1,879,100
2021 2,214,324 429,158 — 173,178 — — 2,816,660
2020 1,221,813 (259,702 ) — (17,992 ) — — 944,119
4. The Peer Group TSR set forth in this table utilizes the KBW NASDAQ Bank Index (assuming reinvestment of all dividends), which we also utilize in the stock performance graph required by Item 201(e) of Regulation S-K 10-K
5. We determined Return on Tangible Common Equity (ROTCE) to be the most important financial performance measure used to link company performance to Compensation Actually Paid to our PEO and Non-PEO after-tax after-tax after-tax non-GAAP Appendix A non-GAAP</t>
        </is>
      </c>
      <c r="C4" s="4" t="inlineStr">
        <is>
          <t xml:space="preserve"> </t>
        </is>
      </c>
      <c r="D4" s="4" t="inlineStr">
        <is>
          <t xml:space="preserve"> </t>
        </is>
      </c>
    </row>
    <row r="5">
      <c r="A5" s="4" t="inlineStr">
        <is>
          <t>Company Selected Measure Name</t>
        </is>
      </c>
      <c r="B5" s="4" t="inlineStr">
        <is>
          <t>Return on Tangible Common Equity (ROTCE)</t>
        </is>
      </c>
      <c r="C5" s="4" t="inlineStr">
        <is>
          <t xml:space="preserve"> </t>
        </is>
      </c>
      <c r="D5" s="4" t="inlineStr">
        <is>
          <t xml:space="preserve"> </t>
        </is>
      </c>
    </row>
    <row r="6">
      <c r="A6" s="4" t="inlineStr">
        <is>
          <t>Named Executive Officers, Footnote [Text Block]</t>
        </is>
      </c>
      <c r="B6" s="4" t="inlineStr">
        <is>
          <t>1. Mr. Jones was our PEO for each year presented. The individuals comprising the non-PEO
2020 and 2021 2022
Darren J. King Darren J. King
Richard S. Gold Richard S. Gold
Kevin J. Pearson Kevin J. Pearson
Doris P. Meister Christopher E. Kay</t>
        </is>
      </c>
      <c r="C6" s="4" t="inlineStr">
        <is>
          <t xml:space="preserve"> </t>
        </is>
      </c>
      <c r="D6" s="4" t="inlineStr">
        <is>
          <t xml:space="preserve"> </t>
        </is>
      </c>
    </row>
    <row r="7">
      <c r="A7" s="4" t="inlineStr">
        <is>
          <t>Peer Group Issuers, Footnote [Text Block]</t>
        </is>
      </c>
      <c r="B7" s="4" t="inlineStr">
        <is>
          <t>4. The Peer Group TSR set forth in this table utilizes the KBW NASDAQ Bank Index (assuming reinvestment of all dividends), which we also utilize in the stock performance graph required by Item 201(e) of Regulation S-K 10-K</t>
        </is>
      </c>
      <c r="C7" s="4" t="inlineStr">
        <is>
          <t xml:space="preserve"> </t>
        </is>
      </c>
      <c r="D7" s="4" t="inlineStr">
        <is>
          <t xml:space="preserve"> </t>
        </is>
      </c>
    </row>
    <row r="8">
      <c r="A8" s="4" t="inlineStr">
        <is>
          <t>PEO Total Compensation Amount</t>
        </is>
      </c>
      <c r="B8" s="5" t="n">
        <v>8815707</v>
      </c>
      <c r="C8" s="5" t="n">
        <v>6868174</v>
      </c>
      <c r="D8" s="5" t="n">
        <v>5532007</v>
      </c>
    </row>
    <row r="9">
      <c r="A9" s="4" t="inlineStr">
        <is>
          <t>PEO Actually Paid Compensation Amount</t>
        </is>
      </c>
      <c r="B9" s="5" t="n">
        <v>8747318</v>
      </c>
      <c r="C9" s="6" t="n">
        <v>9143656</v>
      </c>
      <c r="D9" s="6" t="n">
        <v>3876327</v>
      </c>
    </row>
    <row r="10">
      <c r="A10" s="4" t="inlineStr">
        <is>
          <t>Adjustment To PEO Compensation, Footnote [Text Block]</t>
        </is>
      </c>
      <c r="B10" s="4" t="inlineStr">
        <is>
          <t xml:space="preserve">3. Compensation Actually Paid reflects the exclusions and inclusions of certain amounts for the PEO and the other NEOs as set forth below. Equity values are calculated in accordance with FASB ASC Topic 718 and valuation assumptions do not differ materially from those disclosed as of the grant date of the equity awards.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Exclusion of Stock Inclusion of Inclusion of Equity Compensation
2022 8,815,707 — (5,300,278 ) — 5,231,889 8,747,318
2021 6,868,174 — (4,250,256 ) — 6,525,738 9,143,656
2020 5,532,007 (66,115 ) (3,550,087 ) — 1,960,522 3,876,327
Year Year-End Fair Change in Fair Vesting-Date Change in Fair Fair Value at Value of Total -
2022 4,560,864 (10,132 ) — 681,157 — — 5,231,889
2021 5,243,324 912,355 — 370,059 — — 6,525,738
2020 2,537,896 (542,301 ) — (35,073 ) — — 1,960,522 </t>
        </is>
      </c>
      <c r="C10" s="4" t="inlineStr">
        <is>
          <t xml:space="preserve"> </t>
        </is>
      </c>
      <c r="D10" s="4" t="inlineStr">
        <is>
          <t xml:space="preserve"> </t>
        </is>
      </c>
    </row>
    <row r="11">
      <c r="A11" s="4" t="inlineStr">
        <is>
          <t>Non-PEO NEO Average Total Compensation Amount</t>
        </is>
      </c>
      <c r="B11" s="5" t="n">
        <v>4052188</v>
      </c>
      <c r="C11" s="6" t="n">
        <v>3554911</v>
      </c>
      <c r="D11" s="6" t="n">
        <v>3254389</v>
      </c>
    </row>
    <row r="12">
      <c r="A12" s="4" t="inlineStr">
        <is>
          <t>Non-PEO NEO Average Compensation Actually Paid Amount</t>
        </is>
      </c>
      <c r="B12" s="5" t="n">
        <v>4106682</v>
      </c>
      <c r="C12" s="6" t="n">
        <v>4583251</v>
      </c>
      <c r="D12" s="6" t="n">
        <v>2358820</v>
      </c>
    </row>
    <row r="13">
      <c r="A13" s="4" t="inlineStr">
        <is>
          <t>Adjustment to Non-PEO NEO Compensation Footnote [Text Block]</t>
        </is>
      </c>
      <c r="B13" s="4" t="inlineStr">
        <is>
          <t xml:space="preserve">3. Compensation Actually Paid reflects the exclusions and inclusions of certain amounts for the PEO and the other NEOs as set forth below. Equity values are calculated in accordance with FASB ASC Topic 718 and valuation assumptions do not differ materially from those disclosed as of the grant date of the equity awards.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Average Summary Non-PEO Average Exclusion Non-PEO Average Exclusion Awards for Non- Average Inclusion Non-PEO Average Inclusion Non-PEO Average Non-PEO NEOs
2022 4,052,188 — (1,875,129 ) 50,522 1,879,100 4,106,681
2021 3,554,911 (44,980 ) (1,794,940 ) 51,600 2,816,660 4,583,251
2020 3,254,389 (186,823 ) (1,697,711 ) 44,846 944,119 2,358,820
Year Average Year- Year for Non- Average Change Years for Non- Average Vesting-Date Non-PEO Average Change in Non-PEO Average Fair Non-PEO Average Value Non-PEO Total - Average Non-PEO
2022 1,613,539 (8,580 ) — 274,141 — — 1,879,100
2021 2,214,324 429,158 — 173,178 — — 2,816,660
2020 1,221,813 (259,702 ) — (17,992 ) — — 944,119 </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Other NEO Compensation Actually Paid and Company Total Shareholder Return (“TSR”) The following chart sets forth the relationship between Compensation Actually Paid to our PEO, the average of Compensation Actually Paid to our other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Other NEO Compensation Actually Paid and ROTCE The following chart sets forth the relationship between Compensation Actually Paid to our PEO, the average of Compensation Actually Paid to our other NEOs, and our ROTCE during the three most recently completed fiscal years. See Appendix A non-GAAP</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KBW NASDAQ Bank Index over the same period (assumes reinvestment of dividends).</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Net Operating Income Earnings Per Share Return on Tangible Common Equity</t>
        </is>
      </c>
      <c r="C18" s="4" t="inlineStr">
        <is>
          <t xml:space="preserve"> </t>
        </is>
      </c>
      <c r="D18" s="4" t="inlineStr">
        <is>
          <t xml:space="preserve"> </t>
        </is>
      </c>
    </row>
    <row r="19">
      <c r="A19" s="4" t="inlineStr">
        <is>
          <t>Total Shareholder Return Amount</t>
        </is>
      </c>
      <c r="B19" s="7" t="n">
        <v>93.94</v>
      </c>
      <c r="C19" s="8" t="n">
        <v>96.83</v>
      </c>
      <c r="D19" s="8" t="n">
        <v>77.91</v>
      </c>
    </row>
    <row r="20">
      <c r="A20" s="4" t="inlineStr">
        <is>
          <t>Peer Group Total Shareholder Return Amount</t>
        </is>
      </c>
      <c r="B20" s="8" t="n">
        <v>97.52</v>
      </c>
      <c r="C20" s="8" t="n">
        <v>124.06</v>
      </c>
      <c r="D20" s="8" t="n">
        <v>89.69</v>
      </c>
    </row>
    <row r="21">
      <c r="A21" s="4" t="inlineStr">
        <is>
          <t>Net Income (Loss)</t>
        </is>
      </c>
      <c r="B21" s="5" t="n">
        <v>1992000000</v>
      </c>
      <c r="C21" s="5" t="n">
        <v>1859000000</v>
      </c>
      <c r="D21" s="5" t="n">
        <v>1353000000</v>
      </c>
    </row>
    <row r="22">
      <c r="A22" s="4" t="inlineStr">
        <is>
          <t>Company Selected Measure Amount</t>
        </is>
      </c>
      <c r="B22" s="9" t="n">
        <v>0.167</v>
      </c>
      <c r="C22" s="9" t="n">
        <v>0.168</v>
      </c>
      <c r="D22" s="9" t="n">
        <v>0.128</v>
      </c>
    </row>
    <row r="23">
      <c r="A23" s="4" t="inlineStr">
        <is>
          <t>PEO Name</t>
        </is>
      </c>
      <c r="B23" s="4" t="inlineStr">
        <is>
          <t>René F. Jones</t>
        </is>
      </c>
      <c r="C23" s="4" t="inlineStr">
        <is>
          <t xml:space="preserve"> </t>
        </is>
      </c>
      <c r="D23" s="4" t="inlineStr">
        <is>
          <t xml:space="preserve"> </t>
        </is>
      </c>
    </row>
    <row r="24">
      <c r="A24" s="4" t="inlineStr">
        <is>
          <t>Value of Initial Fixed Investment</t>
        </is>
      </c>
      <c r="B24" s="5" t="n">
        <v>100</v>
      </c>
      <c r="C24" s="4" t="inlineStr">
        <is>
          <t xml:space="preserve"> </t>
        </is>
      </c>
      <c r="D24" s="4" t="inlineStr">
        <is>
          <t xml:space="preserve"> </t>
        </is>
      </c>
    </row>
    <row r="25">
      <c r="A25" s="4" t="inlineStr">
        <is>
          <t>Non PEO NEO Average Compensation Actually Paid Amount</t>
        </is>
      </c>
      <c r="B25" s="5" t="n">
        <v>4106681</v>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Operating Incom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arnings Per Shar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Tangible Common Equity</t>
        </is>
      </c>
      <c r="C34" s="4" t="inlineStr">
        <is>
          <t xml:space="preserve"> </t>
        </is>
      </c>
      <c r="D34" s="4" t="inlineStr">
        <is>
          <t xml:space="preserve"> </t>
        </is>
      </c>
    </row>
    <row r="35">
      <c r="A35" s="4" t="inlineStr">
        <is>
          <t>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Equity Award Adjustments</t>
        </is>
      </c>
      <c r="B37" s="5" t="n">
        <v>5231889</v>
      </c>
      <c r="C37" s="5" t="n">
        <v>6525738</v>
      </c>
      <c r="D37" s="5" t="n">
        <v>1960522</v>
      </c>
    </row>
    <row r="38">
      <c r="A38" s="4" t="inlineStr">
        <is>
          <t>PEO [Member] | Change In Pension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66115</v>
      </c>
    </row>
    <row r="41">
      <c r="A41" s="4" t="inlineStr">
        <is>
          <t>PEO [Member] | Stock Awards and Option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300278</v>
      </c>
      <c r="C43" s="6" t="n">
        <v>-4250256</v>
      </c>
      <c r="D43" s="6" t="n">
        <v>-3550087</v>
      </c>
    </row>
    <row r="44">
      <c r="A44" s="4" t="inlineStr">
        <is>
          <t>PEO [Member] | Pension Service Cos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Equity Value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231889</v>
      </c>
      <c r="C49" s="6" t="n">
        <v>6525738</v>
      </c>
      <c r="D49" s="6" t="n">
        <v>1960522</v>
      </c>
    </row>
    <row r="50">
      <c r="A50" s="4" t="inlineStr">
        <is>
          <t>PEO [Member] | Year End Fair Value of Equity Awards Gran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Equity Award Adjustments</t>
        </is>
      </c>
      <c r="B52" s="6" t="n">
        <v>4560864</v>
      </c>
      <c r="C52" s="6" t="n">
        <v>5243324</v>
      </c>
      <c r="D52" s="6" t="n">
        <v>2537896</v>
      </c>
    </row>
    <row r="53">
      <c r="A53" s="4" t="inlineStr">
        <is>
          <t>PEO [Member] | Change in Fair Value of Unvested Equity Awards Gran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Equity Award Adjustments</t>
        </is>
      </c>
      <c r="B55" s="6" t="n">
        <v>-10132</v>
      </c>
      <c r="C55" s="6" t="n">
        <v>912355</v>
      </c>
      <c r="D55" s="6" t="n">
        <v>-542301</v>
      </c>
    </row>
    <row r="56">
      <c r="A56" s="4" t="inlineStr">
        <is>
          <t>PEO [Member] | VestingDate Fair Value of Equity Awards Gran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Equity Award Adjustments</t>
        </is>
      </c>
      <c r="B58" s="6" t="n">
        <v>0</v>
      </c>
      <c r="C58" s="6" t="n">
        <v>0</v>
      </c>
      <c r="D58" s="6" t="n">
        <v>0</v>
      </c>
    </row>
    <row r="59">
      <c r="A59" s="4" t="inlineStr">
        <is>
          <t>PEO [Member] | Change in Fair Value to Vesting Date of Unvested Equity Awards Gran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Equity Award Adjustments</t>
        </is>
      </c>
      <c r="B61" s="6" t="n">
        <v>681157</v>
      </c>
      <c r="C61" s="6" t="n">
        <v>370059</v>
      </c>
      <c r="D61" s="6" t="n">
        <v>-35073</v>
      </c>
    </row>
    <row r="62">
      <c r="A62" s="4" t="inlineStr">
        <is>
          <t>PEO [Member] | Fair Value of Equity Awards Forfei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Equity Award Adjustments</t>
        </is>
      </c>
      <c r="B64" s="6" t="n">
        <v>0</v>
      </c>
      <c r="C64" s="6" t="n">
        <v>0</v>
      </c>
      <c r="D64" s="6" t="n">
        <v>0</v>
      </c>
    </row>
    <row r="65">
      <c r="A65" s="4" t="inlineStr">
        <is>
          <t>PEO [Member] | Value of Dividends or Other Earnings Paid on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Equity Award Adjustments</t>
        </is>
      </c>
      <c r="B67" s="6" t="n">
        <v>0</v>
      </c>
      <c r="C67" s="6" t="n">
        <v>0</v>
      </c>
      <c r="D67" s="6" t="n">
        <v>0</v>
      </c>
    </row>
    <row r="68">
      <c r="A68" s="4" t="inlineStr">
        <is>
          <t>Non-PEO NEO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Equity Award Adjustments</t>
        </is>
      </c>
      <c r="B70" s="6" t="n">
        <v>1879100</v>
      </c>
      <c r="C70" s="6" t="n">
        <v>2816660</v>
      </c>
      <c r="D70" s="6" t="n">
        <v>944119</v>
      </c>
    </row>
    <row r="71">
      <c r="A71" s="4" t="inlineStr">
        <is>
          <t>Non-PEO NEO [Member] | Change In Pension Valu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44980</v>
      </c>
      <c r="D73" s="6" t="n">
        <v>-186823</v>
      </c>
    </row>
    <row r="74">
      <c r="A74" s="4" t="inlineStr">
        <is>
          <t>Non-PEO NEO [Member] | Stock Awards and Option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875129</v>
      </c>
      <c r="C76" s="6" t="n">
        <v>-1794940</v>
      </c>
      <c r="D76" s="6" t="n">
        <v>-1697711</v>
      </c>
    </row>
    <row r="77">
      <c r="A77" s="4" t="inlineStr">
        <is>
          <t>Non-PEO NEO [Member] | Pension Service Cos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0522</v>
      </c>
      <c r="C79" s="6" t="n">
        <v>51600</v>
      </c>
      <c r="D79" s="6" t="n">
        <v>44846</v>
      </c>
    </row>
    <row r="80">
      <c r="A80" s="4" t="inlineStr">
        <is>
          <t>Non-PEO NEO [Member] | Equity Value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879100</v>
      </c>
      <c r="C82" s="6" t="n">
        <v>2816660</v>
      </c>
      <c r="D82" s="6" t="n">
        <v>944119</v>
      </c>
    </row>
    <row r="83">
      <c r="A83" s="4" t="inlineStr">
        <is>
          <t>Non-PEO NEO [Member] | Year End Fair Value of Equity Awards Gran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Equity Award Adjustments</t>
        </is>
      </c>
      <c r="B85" s="6" t="n">
        <v>1613539</v>
      </c>
      <c r="C85" s="6" t="n">
        <v>2214324</v>
      </c>
      <c r="D85" s="6" t="n">
        <v>1221813</v>
      </c>
    </row>
    <row r="86">
      <c r="A86" s="4" t="inlineStr">
        <is>
          <t>Non-PEO NEO [Member] | Change in Fair Value of Unvested Equity Awards Gran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Equity Award Adjustments</t>
        </is>
      </c>
      <c r="B88" s="6" t="n">
        <v>-8580</v>
      </c>
      <c r="C88" s="6" t="n">
        <v>429158</v>
      </c>
      <c r="D88" s="6" t="n">
        <v>-259702</v>
      </c>
    </row>
    <row r="89">
      <c r="A89" s="4" t="inlineStr">
        <is>
          <t>Non-PEO NEO [Member] | VestingDate Fair Value of Equity Awards Gran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Equity Award Adjustments</t>
        </is>
      </c>
      <c r="B91" s="6" t="n">
        <v>0</v>
      </c>
      <c r="C91" s="6" t="n">
        <v>0</v>
      </c>
      <c r="D91" s="6" t="n">
        <v>0</v>
      </c>
    </row>
    <row r="92">
      <c r="A92" s="4" t="inlineStr">
        <is>
          <t>Non-PEO NEO [Member] | Change in Fair Value to Vesting Date of Unvested Equity Awards Gran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Equity Award Adjustments</t>
        </is>
      </c>
      <c r="B94" s="6" t="n">
        <v>274141</v>
      </c>
      <c r="C94" s="6" t="n">
        <v>173178</v>
      </c>
      <c r="D94" s="6" t="n">
        <v>-17992</v>
      </c>
    </row>
    <row r="95">
      <c r="A95" s="4" t="inlineStr">
        <is>
          <t>Non-PEO NEO [Member] | Fair Value of Equity Awards Forfei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Equity Award Adjustments</t>
        </is>
      </c>
      <c r="B97" s="6" t="n">
        <v>0</v>
      </c>
      <c r="C97" s="6" t="n">
        <v>0</v>
      </c>
      <c r="D97" s="6" t="n">
        <v>0</v>
      </c>
    </row>
    <row r="98">
      <c r="A98" s="4" t="inlineStr">
        <is>
          <t>Non-PEO NEO [Member] | Value of Dividends or Other Earnings Paid on Equity Award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Equity Award Adjustments</t>
        </is>
      </c>
      <c r="B100" s="5" t="n">
        <v>0</v>
      </c>
      <c r="C100" s="5" t="n">
        <v>0</v>
      </c>
      <c r="D10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3:04:03Z</dcterms:created>
  <dcterms:modified xmlns:dcterms="http://purl.org/dc/terms/" xmlns:xsi="http://www.w3.org/2001/XMLSchema-instance" xsi:type="dcterms:W3CDTF">2023-03-07T13:04:03Z</dcterms:modified>
</cp:coreProperties>
</file>